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Dec. 20,
		2017</t>
  </si>
  <si>
    <t>Document Effective Date</t>
  </si>
  <si>
    <t>dei_DocumentEffectiveDate</t>
  </si>
  <si>
    <t>Prospectus Date</t>
  </si>
  <si>
    <t>rr_ProspectusDate</t>
  </si>
  <si>
    <t>Mar. 1,
		2017</t>
  </si>
  <si>
    <t>Mar. 01, 2017</t>
  </si>
  <si>
    <t>Supplement dated December 20, 2017 to the Prospectus and Summary Prospectus, each as supplemented, of the following fund (the Fund): Fund Prospectus and Summary Prospectus Dated Columbia Funds Series Trust II  Columbia European Equity Fund 3/1/2017 On November 15, 2017, the Fund's Board of Trustees approved the proposal to change the Fund's name, as well as certain changes to the Fund's principal investment strategies. As a result, effective on or about January 22, 2018 (the Effective Date), the Fund’s name is changed to Columbia Contrarian Europe Fund Columbia European Equity Fund Columbia Contrarian Europe Fund The third paragraph under the subsection “Principal Investment Strategies” in the Fund's Summary Prospectus and in the “Summary of the Fund” section of the Fund's Prospectus is hereby superseded and replaced with the following: The Fund will normally have exposure to foreign currencies. The Fund may from time to time emphasize one or more sectors in selecting its investments. The following paragraph is hereby added under the subsection "Principal Investment Strategies" in the Fund's Summary Prospectus and in the "Summary of the Fund" section of the Fund's Prospectus: The Fund typically employs a focused portfolio investing style, which results in fewer holdings than a fund that seeks to achieve its investment objective by investing in a greater number of issuers. The Fund may invest in companies that have market capitalizations of any size. The rest of the section remains the same. The information under the subsection “Principal Risks” in the Fund's Summary Prospectus and in the “Summary of the Fund” section of the Fund's Prospectus is hereby revised to remove Mid-Cap Company Securities Risk Sector Risk Focused Portfolio Risk. Sector Risk. Small- and Mid-Cap Company Securities Risk. The rest of the section remains the same.</t>
  </si>
  <si>
    <t>Supplement [Text Block]</t>
  </si>
  <si>
    <t>cfstii2_SupplementTextBlock</t>
  </si>
  <si>
    <t>Columbia European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22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1:59:06Z</dcterms:created>
  <dcterms:modified xmlns:dcterms="http://purl.org/dc/terms/" xmlns:xsi="http://www.w3.org/2001/XMLSchema-instance" xsi:type="dcterms:W3CDTF">2018-01-11T11:59:06Z</dcterms:modified>
</cp:coreProperties>
</file>